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I Pr" sheetId="2" state="visible" r:id="rId2"/>
    <sheet xmlns:r="http://schemas.openxmlformats.org/officeDocument/2006/relationships" name="Risk_Return Detail Data- Class " sheetId="3" state="visible" r:id="rId3"/>
    <sheet xmlns:r="http://schemas.openxmlformats.org/officeDocument/2006/relationships" name="Risk_Return Summary- Class II P" sheetId="4" state="visible" r:id="rId4"/>
    <sheet xmlns:r="http://schemas.openxmlformats.org/officeDocument/2006/relationships" name="Risk_Return Detail Data- Clas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0">
  <si>
    <t>Document and Entity Information</t>
  </si>
  <si>
    <t>Jun. 14, 2019</t>
  </si>
  <si>
    <t>Prospectus:</t>
  </si>
  <si>
    <t>Document Type</t>
  </si>
  <si>
    <t>497</t>
  </si>
  <si>
    <t>Document Period End Date</t>
  </si>
  <si>
    <t>Jun. 14,
		2019</t>
  </si>
  <si>
    <t>Registrant Name</t>
  </si>
  <si>
    <t>MORGAN STANLEY VARIABLE INSURANCE FUND INC.</t>
  </si>
  <si>
    <t>Central Index Key</t>
  </si>
  <si>
    <t>0001011378</t>
  </si>
  <si>
    <t>Amendment Flag</t>
  </si>
  <si>
    <t>false</t>
  </si>
  <si>
    <t>Document Creation Date</t>
  </si>
  <si>
    <t>Document Effective Date</t>
  </si>
  <si>
    <t>Prospectus Date</t>
  </si>
  <si>
    <t>Apr. 30,
		2019</t>
  </si>
  <si>
    <t>Class I Prospectus | Global Infrastructure Portfolio | Class I</t>
  </si>
  <si>
    <t>Trading Symbol</t>
  </si>
  <si>
    <t>MBGIX</t>
  </si>
  <si>
    <t>Class II Prospectus | Global Infrastructure Portfolio | Class II</t>
  </si>
  <si>
    <t>MPIIX</t>
  </si>
  <si>
    <t>Class I Prospectus | Global Infrastructure Portfolio</t>
  </si>
  <si>
    <t>Global Infrastructure Portfolio</t>
  </si>
  <si>
    <t>Prospectus Supplement June 14, 2019 Morgan Stanley Variable Insurance Fund, Inc. Supplement dated June 14, 2019 to the Morgan Stanley Variable Insurance Fund, Inc. Prospectus dated April 30, 2019 Global Infrastructure Portfolio (Class I)</t>
  </si>
  <si>
    <t>Effective June 28, 2019, the last sentence of the first paragraph of the section of the Prospectus entitled "Fund Summary—Principal Investment Strategies" is hereby deleted and replaced with the following: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Please retain this supplement for future reference.</t>
  </si>
  <si>
    <t>Label</t>
  </si>
  <si>
    <t>Element</t>
  </si>
  <si>
    <t>Value</t>
  </si>
  <si>
    <t>Risk/Return:</t>
  </si>
  <si>
    <t>rr_RiskReturnAbstract</t>
  </si>
  <si>
    <t>Supplement [Text Block]</t>
  </si>
  <si>
    <t>ck0001011378_SupplementTextBlock</t>
  </si>
  <si>
    <t>Risk/Return [Heading]</t>
  </si>
  <si>
    <t>rr_RiskReturnHeading</t>
  </si>
  <si>
    <t>Strategy Narrative [Text Block]</t>
  </si>
  <si>
    <t>rr_StrategyNarrativeTextBlock</t>
  </si>
  <si>
    <t>Class II Prospectus | Global Infrastructure Portfolio</t>
  </si>
  <si>
    <t>Prospectus Supplement June 14, 2019 Morgan Stanley Variable Insurance Fund, Inc. Supplement dated June 14, 2019 to the Morgan Stanley Variable Insurance Fund, Inc. Prospectus dated April 30, 2019 Global Infrastructure Portfolio (Class II)</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row r="5" spans="1:1">
      <c r="A5"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4</v>
      </c>
    </row>
    <row r="5" spans="1:3">
      <c r="A5" s="4" t="s">
        <v>33</v>
      </c>
      <c r="B5" s="4" t="s">
        <v>34</v>
      </c>
      <c r="C5" s="4" t="s">
        <v>23</v>
      </c>
    </row>
    <row r="6" spans="1:3">
      <c r="A6" s="4" t="s">
        <v>35</v>
      </c>
      <c r="B6" s="4" t="s">
        <v>36</v>
      </c>
      <c r="C6"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23</v>
      </c>
    </row>
    <row r="4" spans="1:1">
      <c r="A4" s="4" t="s">
        <v>38</v>
      </c>
    </row>
    <row r="5" spans="1:1">
      <c r="A5"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26</v>
      </c>
      <c r="B1" s="1" t="s">
        <v>27</v>
      </c>
      <c r="C1" s="2" t="s">
        <v>28</v>
      </c>
    </row>
    <row r="2" spans="1:3">
      <c r="A2" s="4" t="s">
        <v>37</v>
      </c>
    </row>
    <row r="3" spans="1:3">
      <c r="A3" s="3" t="s">
        <v>29</v>
      </c>
      <c r="B3" s="4" t="s">
        <v>30</v>
      </c>
    </row>
    <row r="4" spans="1:3">
      <c r="A4" s="4" t="s">
        <v>31</v>
      </c>
      <c r="B4" s="4" t="s">
        <v>32</v>
      </c>
      <c r="C4" s="4" t="s">
        <v>38</v>
      </c>
    </row>
    <row r="5" spans="1:3">
      <c r="A5" s="4" t="s">
        <v>33</v>
      </c>
      <c r="B5" s="4" t="s">
        <v>34</v>
      </c>
      <c r="C5" s="4" t="s">
        <v>23</v>
      </c>
    </row>
    <row r="6" spans="1:3">
      <c r="A6" s="4" t="s">
        <v>35</v>
      </c>
      <c r="B6" s="4" t="s">
        <v>36</v>
      </c>
      <c r="C6" s="4" t="s">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5</v>
      </c>
      <c r="B3" s="4" t="s">
        <v>39</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8:56:08Z</dcterms:created>
  <dcterms:modified xmlns:dcterms="http://purl.org/dc/terms/" xmlns:xsi="http://www.w3.org/2001/XMLSchema-instance" xsi:type="dcterms:W3CDTF">2019-06-21T08:56:08Z</dcterms:modified>
</cp:coreProperties>
</file>